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tman " sheetId="2" r:id="rId2"/>
    <s:sheet name="Risk_Return Detail Data- Litma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ITMAN GREGORY FUNDS TRUST</t>
  </si>
  <si>
    <t>Central Index Key</t>
  </si>
  <si>
    <t>dei_EntityCentralIndexKey</t>
  </si>
  <si>
    <t>Amendment Flag</t>
  </si>
  <si>
    <t>dei_AmendmentFlag</t>
  </si>
  <si>
    <t>false</t>
  </si>
  <si>
    <t>Document Creation Date</t>
  </si>
  <si>
    <t>dei_DocumentCreationDate</t>
  </si>
  <si>
    <t>May 27,
		2016</t>
  </si>
  <si>
    <t>Document Effective Date</t>
  </si>
  <si>
    <t>dei_DocumentEffectiveDate</t>
  </si>
  <si>
    <t>Prospectus Date</t>
  </si>
  <si>
    <t>rr_ProspectusDate</t>
  </si>
  <si>
    <t>Apr. 30,
		2016</t>
  </si>
  <si>
    <t>Apr. 30, 2016</t>
  </si>
  <si>
    <t xml:space="preserve"> LITMAN GREGORY FUNDS TRUST Supplement dated May 27, 2016 to Prospectus of the Litman Gregory Funds Trust dated April 30, 2016, as supplemented Notice to Existing and Prospective Shareholders of the Litman Gregory Masters Alternative Strategies Fund: Average Annual Total Returns (for the periods ended December 31, 2015) Litman Gregory Masters Alternative Strategies Fund One Year Since Fund Inception (9/30/2011) Institutional Class Return Before Taxes -0.77% 5.12% Return After Taxes on Distributions -2.06% 4.06% Return After Taxes on Distributions and Sale of Fund Shares -0.37% 3.57% Investor Class Return Before Taxes -0.95% 4.89% Barclays Capital U.S. Aggregate Bond Index 0.57% 2.28% 3-Month LIBOR 0.28% 0.33% Morningstar Multialternative Category -2.72% 1.66% Russell 1000 ® 0.92% 17.45% HFRX Global Hedge Fund Index -3.64% 1.23% The table updates the performance for HFRX Global Hedge Fund Index for the One Year and Since Fund Inception periods.</t>
  </si>
  <si>
    <t>Supplement [Text Block]</t>
  </si>
  <si>
    <t>lgft_SupplementTextBlock</t>
  </si>
  <si>
    <t>Litman Gregory Masters Alternative Strategies Fund</t>
  </si>
  <si>
    <t>Performance Table Heading</t>
  </si>
  <si>
    <t>rr_PerformanceTableHeading</t>
  </si>
  <si>
    <t>Average Annual Total Returns (for the periods ended December 31, 2015)</t>
  </si>
  <si>
    <t>Litman Gregory Masters Alternative Strategies Fund | Institutional Class</t>
  </si>
  <si>
    <t>One Year</t>
  </si>
  <si>
    <t>rr_AverageAnnualReturnYear01</t>
  </si>
  <si>
    <t>(0.77%)</t>
  </si>
  <si>
    <t>Since Fund Inception</t>
  </si>
  <si>
    <t>rr_AverageAnnualReturnSinceInception</t>
  </si>
  <si>
    <t>5.12%</t>
  </si>
  <si>
    <t>Inception Date</t>
  </si>
  <si>
    <t>rr_AverageAnnualReturnInceptionDate</t>
  </si>
  <si>
    <t>Sep. 30,
		2011</t>
  </si>
  <si>
    <t>Litman Gregory Masters Alternative Strategies Fund | Investor Class</t>
  </si>
  <si>
    <t>(0.95%)</t>
  </si>
  <si>
    <t>4.89%</t>
  </si>
  <si>
    <t>Litman Gregory Masters Alternative Strategies Fund | Return After Taxes on Distributions | Institutional Class</t>
  </si>
  <si>
    <t>(2.06%)</t>
  </si>
  <si>
    <t>4.06%</t>
  </si>
  <si>
    <t>Litman Gregory Masters Alternative Strategies Fund | Return After Taxes on Distributions and Sale of Fund Shares | Institutional Class</t>
  </si>
  <si>
    <t>(0.37%)</t>
  </si>
  <si>
    <t>3.57%</t>
  </si>
  <si>
    <t>Litman Gregory Masters Alternative Strategies Fund | Barclays Capital U.S. Aggregate Bond Index (reflects no deduction for fees, expenses or taxes)</t>
  </si>
  <si>
    <t>0.57%</t>
  </si>
  <si>
    <t>2.28%</t>
  </si>
  <si>
    <t>Litman Gregory Masters Alternative Strategies Fund | 3-Month LIBOR (reflects no deduction for fees, expenses or taxes)</t>
  </si>
  <si>
    <t>0.28%</t>
  </si>
  <si>
    <t>0.33%</t>
  </si>
  <si>
    <t>Litman Gregory Masters Alternative Strategies Fund | Morningstar Multialternative Category (reflects net performance of funds in this group)</t>
  </si>
  <si>
    <t>(2.72%)</t>
  </si>
  <si>
    <t>1.66%</t>
  </si>
  <si>
    <t>Litman Gregory Masters Alternative Strategies Fund | Russell 1000® Index (reflects no deduction for fees, expenses or taxes)</t>
  </si>
  <si>
    <t>0.92%</t>
  </si>
  <si>
    <t>17.45%</t>
  </si>
  <si>
    <t>Litman Gregory Masters Alternative Strategies Fund | HFRX Global Hedge Fund Index (reflects no deduction for fees, expenses or taxes)</t>
  </si>
  <si>
    <t>(3.64%)</t>
  </si>
  <si>
    <t>1.2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20425</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c t="s" r="B9" s="4">
        <v>33</v>
      </c>
      <c t="s" r="C9" s="4">
        <v>34</v>
      </c>
    </row>
    <row spans="1:3" r="10">
      <c t="s" r="A10" s="4">
        <v>35</v>
      </c>
    </row>
    <row spans="1:3" r="11">
      <c t="s" r="A11" s="3">
        <v>3</v>
      </c>
      <c t="s" r="B11" s="4">
        <v>4</v>
      </c>
    </row>
    <row spans="1:3" r="12">
      <c t="s" r="A12" s="4">
        <v>36</v>
      </c>
      <c t="s" r="B12" s="5">
        <v>37</v>
      </c>
      <c t="s" r="C12" s="4">
        <v>38</v>
      </c>
    </row>
    <row spans="1:3" r="13">
      <c t="s" r="A13" s="4">
        <v>39</v>
      </c>
      <c t="s" r="B13" s="4">
        <v>40</v>
      </c>
      <c t="s" r="C13" s="4">
        <v>41</v>
      </c>
    </row>
    <row spans="1:3" r="14">
      <c t="s" r="A14" s="4">
        <v>42</v>
      </c>
      <c t="s" r="B14" s="4">
        <v>43</v>
      </c>
      <c t="s" r="C14" s="4">
        <v>44</v>
      </c>
    </row>
    <row spans="1:3" r="15">
      <c t="s" r="A15" s="4">
        <v>45</v>
      </c>
    </row>
    <row spans="1:3" r="16">
      <c t="s" r="A16" s="3">
        <v>3</v>
      </c>
      <c t="s" r="B16" s="4">
        <v>4</v>
      </c>
    </row>
    <row spans="1:3" r="17">
      <c t="s" r="A17" s="4">
        <v>36</v>
      </c>
      <c t="s" r="B17" s="5">
        <v>37</v>
      </c>
      <c t="s" r="C17" s="4">
        <v>46</v>
      </c>
    </row>
    <row spans="1:3" r="18">
      <c t="s" r="A18" s="4">
        <v>39</v>
      </c>
      <c t="s" r="B18" s="4">
        <v>40</v>
      </c>
      <c t="s" r="C18" s="4">
        <v>47</v>
      </c>
    </row>
    <row spans="1:3" r="19">
      <c t="s" r="A19" s="4">
        <v>42</v>
      </c>
      <c t="s" r="B19" s="4">
        <v>43</v>
      </c>
      <c t="s" r="C19" s="4">
        <v>44</v>
      </c>
    </row>
    <row spans="1:3" r="20">
      <c t="s" r="A20" s="4">
        <v>48</v>
      </c>
    </row>
    <row spans="1:3" r="21">
      <c t="s" r="A21" s="3">
        <v>3</v>
      </c>
      <c t="s" r="B21" s="4">
        <v>4</v>
      </c>
    </row>
    <row spans="1:3" r="22">
      <c t="s" r="A22" s="4">
        <v>36</v>
      </c>
      <c t="s" r="B22" s="5">
        <v>37</v>
      </c>
      <c t="s" r="C22" s="4">
        <v>49</v>
      </c>
    </row>
    <row spans="1:3" r="23">
      <c t="s" r="A23" s="4">
        <v>39</v>
      </c>
      <c t="s" r="B23" s="4">
        <v>40</v>
      </c>
      <c t="s" r="C23" s="4">
        <v>50</v>
      </c>
    </row>
    <row spans="1:3" r="24">
      <c t="s" r="A24" s="4">
        <v>42</v>
      </c>
      <c t="s" r="B24" s="4">
        <v>43</v>
      </c>
      <c t="s" r="C24" s="4">
        <v>44</v>
      </c>
    </row>
    <row spans="1:3" r="25">
      <c t="s" r="A25" s="4">
        <v>51</v>
      </c>
    </row>
    <row spans="1:3" r="26">
      <c t="s" r="A26" s="3">
        <v>3</v>
      </c>
      <c t="s" r="B26" s="4">
        <v>4</v>
      </c>
    </row>
    <row spans="1:3" r="27">
      <c t="s" r="A27" s="4">
        <v>36</v>
      </c>
      <c t="s" r="B27" s="5">
        <v>37</v>
      </c>
      <c t="s" r="C27" s="4">
        <v>52</v>
      </c>
    </row>
    <row spans="1:3" r="28">
      <c t="s" r="A28" s="4">
        <v>39</v>
      </c>
      <c t="s" r="B28" s="4">
        <v>40</v>
      </c>
      <c t="s" r="C28" s="4">
        <v>53</v>
      </c>
    </row>
    <row spans="1:3" r="29">
      <c t="s" r="A29" s="4">
        <v>42</v>
      </c>
      <c t="s" r="B29" s="4">
        <v>43</v>
      </c>
      <c t="s" r="C29" s="4">
        <v>44</v>
      </c>
    </row>
    <row spans="1:3" r="30">
      <c t="s" r="A30" s="4">
        <v>54</v>
      </c>
    </row>
    <row spans="1:3" r="31">
      <c t="s" r="A31" s="3">
        <v>3</v>
      </c>
      <c t="s" r="B31" s="4">
        <v>4</v>
      </c>
    </row>
    <row spans="1:3" r="32">
      <c t="s" r="A32" s="4">
        <v>36</v>
      </c>
      <c t="s" r="B32" s="5">
        <v>37</v>
      </c>
      <c t="s" r="C32" s="4">
        <v>55</v>
      </c>
    </row>
    <row spans="1:3" r="33">
      <c t="s" r="A33" s="4">
        <v>39</v>
      </c>
      <c t="s" r="B33" s="4">
        <v>40</v>
      </c>
      <c t="s" r="C33" s="4">
        <v>56</v>
      </c>
    </row>
    <row spans="1:3" r="34">
      <c t="s" r="A34" s="4">
        <v>42</v>
      </c>
      <c t="s" r="B34" s="4">
        <v>43</v>
      </c>
      <c t="s" r="C34" s="4">
        <v>44</v>
      </c>
    </row>
    <row spans="1:3" r="35">
      <c t="s" r="A35" s="4">
        <v>57</v>
      </c>
    </row>
    <row spans="1:3" r="36">
      <c t="s" r="A36" s="3">
        <v>3</v>
      </c>
      <c t="s" r="B36" s="4">
        <v>4</v>
      </c>
    </row>
    <row spans="1:3" r="37">
      <c t="s" r="A37" s="4">
        <v>36</v>
      </c>
      <c t="s" r="B37" s="5">
        <v>37</v>
      </c>
      <c t="s" r="C37" s="4">
        <v>58</v>
      </c>
    </row>
    <row spans="1:3" r="38">
      <c t="s" r="A38" s="4">
        <v>39</v>
      </c>
      <c t="s" r="B38" s="4">
        <v>40</v>
      </c>
      <c t="s" r="C38" s="4">
        <v>59</v>
      </c>
    </row>
    <row spans="1:3" r="39">
      <c t="s" r="A39" s="4">
        <v>42</v>
      </c>
      <c t="s" r="B39" s="4">
        <v>43</v>
      </c>
      <c t="s" r="C39" s="4">
        <v>44</v>
      </c>
    </row>
    <row spans="1:3" r="40">
      <c t="s" r="A40" s="4">
        <v>60</v>
      </c>
    </row>
    <row spans="1:3" r="41">
      <c t="s" r="A41" s="3">
        <v>3</v>
      </c>
      <c t="s" r="B41" s="4">
        <v>4</v>
      </c>
    </row>
    <row spans="1:3" r="42">
      <c t="s" r="A42" s="4">
        <v>36</v>
      </c>
      <c t="s" r="B42" s="5">
        <v>37</v>
      </c>
      <c t="s" r="C42" s="4">
        <v>61</v>
      </c>
    </row>
    <row spans="1:3" r="43">
      <c t="s" r="A43" s="4">
        <v>39</v>
      </c>
      <c t="s" r="B43" s="4">
        <v>40</v>
      </c>
      <c t="s" r="C43" s="4">
        <v>62</v>
      </c>
    </row>
    <row spans="1:3" r="44">
      <c t="s" r="A44" s="4">
        <v>42</v>
      </c>
      <c t="s" r="B44" s="4">
        <v>43</v>
      </c>
      <c t="s" r="C44" s="4">
        <v>44</v>
      </c>
    </row>
    <row spans="1:3" r="45">
      <c t="s" r="A45" s="4">
        <v>63</v>
      </c>
    </row>
    <row spans="1:3" r="46">
      <c t="s" r="A46" s="3">
        <v>3</v>
      </c>
      <c t="s" r="B46" s="4">
        <v>4</v>
      </c>
    </row>
    <row spans="1:3" r="47">
      <c t="s" r="A47" s="4">
        <v>36</v>
      </c>
      <c t="s" r="B47" s="5">
        <v>37</v>
      </c>
      <c t="s" r="C47" s="4">
        <v>64</v>
      </c>
    </row>
    <row spans="1:3" r="48">
      <c t="s" r="A48" s="4">
        <v>39</v>
      </c>
      <c t="s" r="B48" s="4">
        <v>40</v>
      </c>
      <c t="s" r="C48" s="4">
        <v>65</v>
      </c>
    </row>
    <row spans="1:3" r="49">
      <c t="s" r="A49" s="4">
        <v>42</v>
      </c>
      <c t="s" r="B49" s="4">
        <v>43</v>
      </c>
      <c t="s" r="C49" s="4">
        <v>44</v>
      </c>
    </row>
    <row spans="1:3" r="50">
      <c t="s" r="A50" s="4">
        <v>66</v>
      </c>
    </row>
    <row spans="1:3" r="51">
      <c t="s" r="A51" s="3">
        <v>3</v>
      </c>
      <c t="s" r="B51" s="4">
        <v>4</v>
      </c>
    </row>
    <row spans="1:3" r="52">
      <c t="s" r="A52" s="4">
        <v>36</v>
      </c>
      <c t="s" r="B52" s="5">
        <v>37</v>
      </c>
      <c t="s" r="C52" s="4">
        <v>67</v>
      </c>
    </row>
    <row spans="1:3" r="53">
      <c t="s" r="A53" s="4">
        <v>39</v>
      </c>
      <c t="s" r="B53" s="4">
        <v>40</v>
      </c>
      <c t="s" r="C53" s="4">
        <v>68</v>
      </c>
    </row>
    <row spans="1:3" r="54">
      <c t="s" r="A54" s="4">
        <v>42</v>
      </c>
      <c t="s" r="B54" s="4">
        <v>43</v>
      </c>
      <c t="s" r="C54"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tman </vt:lpstr>
      <vt:lpstr>Risk_Return Detail Data- Litma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3:47:47Z</dcterms:created>
  <dcterms:modified xmlns:dcterms="http://purl.org/dc/terms/" xmlns:xsi="http://www.w3.org/2001/XMLSchema-instance" xsi:type="dcterms:W3CDTF">2016-06-07T13:47:47Z</dcterms:modified>
  <dc:title xmlns:dc="http://purl.org/dc/elements/1.1/">Untitled</dc:title>
  <dc:description xmlns:dc="http://purl.org/dc/elements/1.1/"/>
  <dc:subject xmlns:dc="http://purl.org/dc/elements/1.1/"/>
  <cp:keywords/>
  <cp:category/>
</cp:coreProperties>
</file>